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s of Stockholders' Equ" sheetId="5" state="visible" r:id="rId5"/>
    <sheet xmlns:r="http://schemas.openxmlformats.org/officeDocument/2006/relationships" name="Condensed Consolidated Statem_2"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LEASE" sheetId="9" state="visible" r:id="rId9"/>
    <sheet xmlns:r="http://schemas.openxmlformats.org/officeDocument/2006/relationships" name="NOTE 4 - RELATED-PARTY TRANSACT" sheetId="10" state="visible" r:id="rId10"/>
    <sheet xmlns:r="http://schemas.openxmlformats.org/officeDocument/2006/relationships" name="NOTE 5 - EMPLOYER IRA PLAN" sheetId="11" state="visible" r:id="rId11"/>
    <sheet xmlns:r="http://schemas.openxmlformats.org/officeDocument/2006/relationships" name="NOTE 6 - SUBSEQUENT EVENTS" sheetId="12" state="visible" r:id="rId12"/>
    <sheet xmlns:r="http://schemas.openxmlformats.org/officeDocument/2006/relationships" name="NOTE 2 - SUMMARY OF SIGNIFICA_2" sheetId="13" state="visible" r:id="rId13"/>
    <sheet xmlns:r="http://schemas.openxmlformats.org/officeDocument/2006/relationships" name="NOTE 3 - LEASE (Tables)" sheetId="14" state="visible" r:id="rId14"/>
    <sheet xmlns:r="http://schemas.openxmlformats.org/officeDocument/2006/relationships" name="NOTE 1 - ORGANIZATION AND DES_2" sheetId="15" state="visible" r:id="rId15"/>
    <sheet xmlns:r="http://schemas.openxmlformats.org/officeDocument/2006/relationships" name="NOTE 2 - SUMMARY OF SIGNIFICA_3" sheetId="16" state="visible" r:id="rId16"/>
    <sheet xmlns:r="http://schemas.openxmlformats.org/officeDocument/2006/relationships" name="NOTE 2 - SUMMARY OF SIGNIFICA_4" sheetId="17" state="visible" r:id="rId17"/>
    <sheet xmlns:r="http://schemas.openxmlformats.org/officeDocument/2006/relationships" name="NOTE 3 - LEASE (Details)" sheetId="18" state="visible" r:id="rId18"/>
    <sheet xmlns:r="http://schemas.openxmlformats.org/officeDocument/2006/relationships" name="NOTE 3 - LEASE_ Schedule of ope" sheetId="19" state="visible" r:id="rId19"/>
    <sheet xmlns:r="http://schemas.openxmlformats.org/officeDocument/2006/relationships" name="NOTE 3 - LEASE_ Schedule of o_2" sheetId="20" state="visible" r:id="rId20"/>
    <sheet xmlns:r="http://schemas.openxmlformats.org/officeDocument/2006/relationships" name="NOTE 4 - RELATED-PARTY TRANSA_2" sheetId="21" state="visible" r:id="rId21"/>
    <sheet xmlns:r="http://schemas.openxmlformats.org/officeDocument/2006/relationships" name="NOTE 5 - EMPLOYER IRA PLAN (Det" sheetId="22" state="visible" r:id="rId22"/>
  </sheets>
  <definedNames/>
  <calcPr calcId="124519" fullCalcOnLoad="1"/>
</workbook>
</file>

<file path=xl/sharedStrings.xml><?xml version="1.0" encoding="utf-8"?>
<sst xmlns="http://schemas.openxmlformats.org/spreadsheetml/2006/main" uniqueCount="236">
  <si>
    <t>Document and Entity Information - shares</t>
  </si>
  <si>
    <t>6 Months Ended</t>
  </si>
  <si>
    <t>Jun. 30, 2019</t>
  </si>
  <si>
    <t>Aug. 14, 2019</t>
  </si>
  <si>
    <t>Details</t>
  </si>
  <si>
    <t>Registrant CIK</t>
  </si>
  <si>
    <t>0001763329</t>
  </si>
  <si>
    <t>Fiscal Year End</t>
  </si>
  <si>
    <t>--12-31</t>
  </si>
  <si>
    <t>Registrant Name</t>
  </si>
  <si>
    <t>20/20 GLOBAL, INC</t>
  </si>
  <si>
    <t>SEC Form</t>
  </si>
  <si>
    <t>10-Q</t>
  </si>
  <si>
    <t>Period End date</t>
  </si>
  <si>
    <t>Jun. 30,
		2019</t>
  </si>
  <si>
    <t>Tax Identification Number (TIN)</t>
  </si>
  <si>
    <t>87-0645794</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Document Quarterly Report</t>
  </si>
  <si>
    <t>Document Transition Report</t>
  </si>
  <si>
    <t>Entity File Number</t>
  </si>
  <si>
    <t>000-56022</t>
  </si>
  <si>
    <t>Entity Incorporation, State or Country Code</t>
  </si>
  <si>
    <t>NV</t>
  </si>
  <si>
    <t>Entity Address, Address Line One</t>
  </si>
  <si>
    <t>480 22nd Street, Box 2</t>
  </si>
  <si>
    <t>Entity Address, City or Town</t>
  </si>
  <si>
    <t>Heyburn</t>
  </si>
  <si>
    <t>Entity Address, State or Province</t>
  </si>
  <si>
    <t>ID</t>
  </si>
  <si>
    <t>Entity Address, Postal Zip Code</t>
  </si>
  <si>
    <t>83336</t>
  </si>
  <si>
    <t>Country Region</t>
  </si>
  <si>
    <t>208</t>
  </si>
  <si>
    <t>City Area Code</t>
  </si>
  <si>
    <t>677</t>
  </si>
  <si>
    <t>Local Phone Number</t>
  </si>
  <si>
    <t>2020</t>
  </si>
  <si>
    <t>Amendment Flag</t>
  </si>
  <si>
    <t>Document Fiscal Year Focus</t>
  </si>
  <si>
    <t>2019</t>
  </si>
  <si>
    <t>Document Fiscal Period Focus</t>
  </si>
  <si>
    <t>Q2</t>
  </si>
  <si>
    <t>Condensed Consolidated Balance Sheets - USD ($)</t>
  </si>
  <si>
    <t>Dec. 31, 2018</t>
  </si>
  <si>
    <t>Current assets:</t>
  </si>
  <si>
    <t>Cash in bank</t>
  </si>
  <si>
    <t>Accounts receivable</t>
  </si>
  <si>
    <t>Prepaid expenses</t>
  </si>
  <si>
    <t>Other deposits</t>
  </si>
  <si>
    <t>Note receivable</t>
  </si>
  <si>
    <t>Inventory</t>
  </si>
  <si>
    <t>Total current assets</t>
  </si>
  <si>
    <t>Right of use asset, net</t>
  </si>
  <si>
    <t>Property, plant and equipment, net</t>
  </si>
  <si>
    <t>TOTAL ASSETS</t>
  </si>
  <si>
    <t>Current liabilities:</t>
  </si>
  <si>
    <t>Accounts payable</t>
  </si>
  <si>
    <t>Accrued liabilities</t>
  </si>
  <si>
    <t>Lease liability</t>
  </si>
  <si>
    <t>Income tax payable</t>
  </si>
  <si>
    <t>Total current liabilities</t>
  </si>
  <si>
    <t>Lease liability - net of current portion</t>
  </si>
  <si>
    <t>TOTAL LIABILITIES</t>
  </si>
  <si>
    <t>STOCKHOLDERS' EQUITY</t>
  </si>
  <si>
    <t>Preferred stock, $0.001 par value; 5,000,000 shares authorized and no shares issued or outstanding</t>
  </si>
  <si>
    <t>Common stock, $0.001 par value; 100,000,000 shares authorized; 12,425,420 shares issued and outstanding</t>
  </si>
  <si>
    <t>Additional paid-in capital</t>
  </si>
  <si>
    <t>Retained earnings</t>
  </si>
  <si>
    <t>TOTAL STOCKHOLDERS' EQUITY</t>
  </si>
  <si>
    <t>TOTAL LIABILITIES AND STOCKHOLDERS' EQUITY</t>
  </si>
  <si>
    <t>Condensed Consolidated Balance Sheets - Parenthetical - $ / shares</t>
  </si>
  <si>
    <t>Preferred Stock, Par or Stated Value Per Share</t>
  </si>
  <si>
    <t>Preferred Stock, Shares Authorized</t>
  </si>
  <si>
    <t>Common Stock, Par or Stated Value Per Share</t>
  </si>
  <si>
    <t>Common Stock, Shares Authorized</t>
  </si>
  <si>
    <t>Common Stock, Shares, Issued</t>
  </si>
  <si>
    <t>Common Stock, Shares, Outstanding</t>
  </si>
  <si>
    <t>Condensed Consolidated Statements of Operations - USD ($)</t>
  </si>
  <si>
    <t>3 Months Ended</t>
  </si>
  <si>
    <t>Jun. 30, 2018</t>
  </si>
  <si>
    <t>Revenue</t>
  </si>
  <si>
    <t>Cost of revenues</t>
  </si>
  <si>
    <t>Gross profit</t>
  </si>
  <si>
    <t>Operating Expenses:</t>
  </si>
  <si>
    <t>General and administration expenses</t>
  </si>
  <si>
    <t>Business development</t>
  </si>
  <si>
    <t>Salaries and wages</t>
  </si>
  <si>
    <t>Sales/marketing expense</t>
  </si>
  <si>
    <t>Taxes - payroll</t>
  </si>
  <si>
    <t>Total operating expense</t>
  </si>
  <si>
    <t>Income from Operations</t>
  </si>
  <si>
    <t>Other Income (Expense):</t>
  </si>
  <si>
    <t>Interest income</t>
  </si>
  <si>
    <t>Interest expense</t>
  </si>
  <si>
    <t>Miscellaneous income (expense)</t>
  </si>
  <si>
    <t>Total other income</t>
  </si>
  <si>
    <t>Income before provision for income tax</t>
  </si>
  <si>
    <t>Provision for income tax expense</t>
  </si>
  <si>
    <t>Net income</t>
  </si>
  <si>
    <t>Basic and fully diluted earnings per share</t>
  </si>
  <si>
    <t>Weighted average shares outstanding - basic and diluted</t>
  </si>
  <si>
    <t>Statements of Stockholders' Equity (Deficit) - USD ($)</t>
  </si>
  <si>
    <t>Preferred Stock</t>
  </si>
  <si>
    <t>Common Stock</t>
  </si>
  <si>
    <t>Additional Paid-in Capital</t>
  </si>
  <si>
    <t>Retained Earnings</t>
  </si>
  <si>
    <t>Total</t>
  </si>
  <si>
    <t>Stockholders' Equity Attributable to Parent, Beginning Balance at Dec. 31, 2017</t>
  </si>
  <si>
    <t>Shares, Outstanding, Beginning Balance at Dec. 31, 2017</t>
  </si>
  <si>
    <t>Stockholders' Equity Attributable to Parent, Ending Balance at Mar. 31, 2018</t>
  </si>
  <si>
    <t>Shares, Outstanding, Ending Balance at Mar. 31, 2018</t>
  </si>
  <si>
    <t>Stockholders' Equity Attributable to Parent, Ending Balance at Jun. 30, 2018</t>
  </si>
  <si>
    <t>Shares, Outstanding, Ending Balance at Jun. 30, 2018</t>
  </si>
  <si>
    <t>Stockholders' Equity Attributable to Parent, Beginning Balance at Mar. 31, 2018</t>
  </si>
  <si>
    <t>Shares, Outstanding, Beginning Balance at Mar. 31, 2018</t>
  </si>
  <si>
    <t>Stockholders' Equity Attributable to Parent, Beginning Balance at Dec. 31, 2018</t>
  </si>
  <si>
    <t>Shares, Outstanding, Beginning Balance at Dec. 31, 2018</t>
  </si>
  <si>
    <t>Stockholders' Equity Attributable to Parent, Ending Balance at Mar. 31, 2019</t>
  </si>
  <si>
    <t>Shares, Outstanding, Ending Balance at Mar. 31, 2019</t>
  </si>
  <si>
    <t>Stockholders' Equity Attributable to Parent, Ending Balance at Jun. 30, 2019</t>
  </si>
  <si>
    <t>Shares, Outstanding, Ending Balance at Jun. 30, 2019</t>
  </si>
  <si>
    <t>Stockholders' Equity Attributable to Parent, Beginning Balance at Mar. 31, 2019</t>
  </si>
  <si>
    <t>Shares, Outstanding, Beginning Balance at Mar. 31, 2019</t>
  </si>
  <si>
    <t>Condensed Consolidated Statements of Cash Flows - USD ($)</t>
  </si>
  <si>
    <t>Cash Flows from Operating Activities:</t>
  </si>
  <si>
    <t>Adjustments to reconcile net income to net cash provided by operating activities:</t>
  </si>
  <si>
    <t>Depreciation expense</t>
  </si>
  <si>
    <t>Change in assets and liabilities:</t>
  </si>
  <si>
    <t>Prepaids and other receivables</t>
  </si>
  <si>
    <t>Accounts payable and accrued liabilities</t>
  </si>
  <si>
    <t>Liability for unissued shares</t>
  </si>
  <si>
    <t>Net cash provided by operating activities</t>
  </si>
  <si>
    <t>Cash Flows from Investing Activities:</t>
  </si>
  <si>
    <t>Issuance of note receivable</t>
  </si>
  <si>
    <t>Repayment of note receivable</t>
  </si>
  <si>
    <t>Net cash used in investing activities</t>
  </si>
  <si>
    <t>Net increase in cash</t>
  </si>
  <si>
    <t>Cash at beginning of period</t>
  </si>
  <si>
    <t>Cash at end of period</t>
  </si>
  <si>
    <t>Supplemental Cash Flow Information:</t>
  </si>
  <si>
    <t>Cash paid for interest</t>
  </si>
  <si>
    <t>Cash paid for income taxes</t>
  </si>
  <si>
    <t>Schedule of non-cash Investing and Financing Activities:</t>
  </si>
  <si>
    <t>Establish operating lease right of use asset and related liability</t>
  </si>
  <si>
    <t>NOTE 1 - ORGANIZATION AND DESCRIPTION OF BUSINESS</t>
  </si>
  <si>
    <t>Notes</t>
  </si>
  <si>
    <t xml:space="preserve">NOTE 1 – ORGANIZATION AND DESCRIPTION OF BUSINESS Organization and Business Activity We were incorporated in Nevada on January 21, 2000, under the name RM Investors, Inc. On March 15, 2014, under the terms of an Exchange Agreement and Plan of Reorganization, we acquired 100% of the issued and outstanding shares of our subsidiary 20/20 Produce Sales, Inc., an Idaho corporation that was incorporated on December 22, 1994. Our business operations are conducted through our wholly owned subsidiary. In connection with this reorganization, we obtained a new CUSIP number for our common stock, FINRA approval of our name change from RM Investors, Inc. to 20/20 Global, Inc. and a new trading symbol for our shares on the OTC market place, and effected a 2-for-1 forward split of the then-issued and outstanding shares of our common stock. We are a supplier of apples, potatoes, seasonal vegetables, consolidated citrus, and transportation solutions in the food industry. We ship from 10 separate geographical locations across the United States. </t>
  </si>
  <si>
    <t>NOTE 2 - SUMMARY OF SIGNIFICANT ACCOUNTING POLICIES</t>
  </si>
  <si>
    <t>NOTE 2 – SUMMARY OF SIGNIFICANT ACCOUNTING POLICIES Basis of Presentation The accompanying unaudited interim condensed consolidated financial statements have been prepared in accordance with accounting principles generally accepted in the United States of America (“GAAP”). These unaudited condensed consolidated financial statements should be read in conjunction with the audited financial statements and footnotes for the year ended December 31, 2018. The results of the six months ended June 30, 2019, are not necessarily indicative of the results to be expected for the full year ending December 31, 2019. In the opinion of management, all adjustments necessary to present fairly the consolidated financial statements as of and for the interim period ended June 30, 2019, have been included. All such adjustments are of a normal and recurring nature. Interim results are not necessarily indicative of results of operations for the full year. Basis of Consolidation The accompanying unaudited consolidated financial statements include the accounts of 20/20 Global, Inc. and our wholly owned subsidiary. All significant intercompany balances and transactions have been eliminated in these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Our financial statements include, when applicable, disclosures of estimates, assumptions, uncertainties, and markets that could affect our financial statements and future operations. Cash and Cash Equivalents We consider all highly liquid investments with original maturities of less than three months, which are readily convertible to known amounts of cash and which, in the opinion of management, are subject to an insignificant risk of loss in value, to be cash equivalents. Accounts Receivable and Doubtful Accounts Accounts receivable are stated at invoice value, which is net of any off-invoice promotions. A provision for doubtful accounts is recorded and based upon an assessment of credit risk within the accounts receivable portfolio, experience of delinquencies and charge-offs, and current market conditions. Management believes these provisions are adequate based upon the relevant information presently available. The allowance provided for the six months ended June 30, 2019, and for the year ended December 31, 2018, was $0 and $0, respectively. The write-offs for the six months ended June 30, 2019 and 2018, were $0 and $0, respectively. Revenue Recognition Effective January 1, 2018, we adopted Financial Accounting Standards Board, Accounting Standards Codification (“ASC”) Topic 606, Revenue from Contracts with Customers We apply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We only apply the five-step model to contracts when it is probable that we will collect the consideration to which we are entitled in exchange for the goods or services we transfer to our customer. Once a contract is determined to be within the scope of ASC Topic 606, at contract inception we review the contract to determine which performance obligations we must deliver and which of these performance obligations are distinct. We recognize as revenues the amount of the transaction price that is allocated to the respective performance obligation when the performance obligation is satisfied or as it is satisfied. Generally, our performance obligations are transferred to customers at a point in time, typically upon delivery. There was no impact on our financial statements as a result of adopting ASC Topic 606 for the three and six months ended June 30, 2018. Our shipping terms typically specify FOB origination, at which time title and risk of loss, as well as shipping and handling fees, have passed on to the customer. Shipping and handling costs and fees are treated as a delivered load. On a delivered load versus an FOB load, we actually take the billing and pay the carriers. We contract with the carrier and, therefore, handle the shipping and handling charges and treat them as a “delivered sale.” Sales to our largest customer amounted to approximately 68% and 68% of our total net sales for the three and six months ended June 30, 2018, respectively. Our top two customers collectively accounted for approximately 91% and 89% of our total net sales for the three and six months ended June 30, 2018, respectively. Sales to our largest customer amounted to approximately 56% and 55% of our total net sales for the three and six months ended June 30, 2019, respectively. Our top two customers collectively accounted for approximately 92% and 93% of our total net sales for the three and six months ended June 30, 2019, respectively. Our largest customer amounted to approximately 54% and 39% of our total accounts receivable as of June 30, 2019, and December 31, 2018, respectively. Recently Adopted Accounting Pronouncements In February 2016, the FASB issued Accounting Standard Update (“ASU”) 2016-02, Leases (Topic 842). This ASU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is new guidance was effective for annual reporting periods beginning after December 15, 2018, including interim periods within those annual reporting periods, and early adoption is permitted. In transition, lessees and lessors are required to recognize and measure leases at the beginning of the earliest period presented using a modified retrospective approach. We have elected to not recognize lease assets and liabilities for leases with a term less than 12 months. For leases greater than 12 months, we have recorded the applicable right-of-use asset and lease liability. There was no material impact on earnings. We have reviewed other recently issued accounting pronouncements and plan to adopt those that are applicable to us. We do not expect the adoption of any other pronouncements to have an impact on our results of operations or financial position.</t>
  </si>
  <si>
    <t>NOTE 3 - LEASE</t>
  </si>
  <si>
    <t>NOTE 3 – LEASE On April 1, 2019, we entered into a lease agreement with Colin Gibson, director, for the lease of an automobile. The lease is considered an operating lease, requires monthly payments of $350, and has a term of six years. We have accounted for the lease under ASU 842 Leases, as follows: Balance Sheet Classification June 30, 2019 Asset Operating lease asset Right of use asset $ 16,199 Total lease asset $ 16,199 Liability Operating lease liability – current portion Current operating lease liability $ 2,312 Operating lease liability – noncurrent portion Long-term operating lease liability 13,887 Total lease liability $ 16,199 Lease obligations at June 30, 2019, consisted of the following: For the year ended December 31: 2019 $ 2,100 2020 4,200 2021 4,200 2022 4,200 2023 4,200 Thereafter 5,250 Total payments $ 24,150 Amount representing interest $ (7,951) Lease obligation, net 16,199 Less current portion (2,312) Lease obligation – long term $ 13,887 The lease expense for the three and six months ended June 30, 2019, was $1,050 and $1,050, respectively, which consisted of amortization expense of $550 and interest expense of $500. The cash paid under our operating lease during the three months ended June 30, 2019, was $1,050. We have used a discount rate of 8%.</t>
  </si>
  <si>
    <t>NOTE 4 - RELATED-PARTY TRANSACTIONS</t>
  </si>
  <si>
    <t>NOTE 4 – RELATED-PARTY TRANSACTIONS We lease our office from Whistling Pete Enterprises, d/b/a Legacy Center, an Idaho limited liability company. The lease, which commenced on March 2, 2009, presently is a year-to-year lease, and we currently pay $1,200 per month plus utilities. Whistling Pete Enterprises is owned 50% by Mark Williams, our president. Total lease payments were $9,341 and $9,334 during the six months ended June 30, 2019 and 2018, respectively.</t>
  </si>
  <si>
    <t>NOTE 5 - EMPLOYER IRA PLAN</t>
  </si>
  <si>
    <t>NOTE 5 – EMPLOYER IRA PLAN In August 2014, we adopted a Premier Select Simple IRA Plan, which covers all eligible employees who choose to participate. We contribute 2% of compensation, not to exceed certain limits, for employees who participate in the IRA Plan. During the six months ended June 30, 2019 and 2018, we contributed $2,704 and $2,672, respectively, to the IRA Plan.</t>
  </si>
  <si>
    <t>NOTE 6 - SUBSEQUENT EVENTS</t>
  </si>
  <si>
    <t>NOTE 6 – SUBSEQUENT EVENTS Management has evaluated subsequent events pursuant to the requirements of ASC Topic 855, Subsequent Events</t>
  </si>
  <si>
    <t>NOTE 2 - SUMMARY OF SIGNIFICANT ACCOUNTING POLICIES (Policies)</t>
  </si>
  <si>
    <t>Policies</t>
  </si>
  <si>
    <t>Basis of Presentation</t>
  </si>
  <si>
    <t>Basis of Presentation The accompanying unaudited interim condensed consolidated financial statements have been prepared in accordance with accounting principles generally accepted in the United States of America (“GAAP”). These unaudited condensed consolidated financial statements should be read in conjunction with the audited financial statements and footnotes for the year ended December 31, 2018. The results of the six months ended June 30, 2019, are not necessarily indicative of the results to be expected for the full year ending December 31, 2019. In the opinion of management, all adjustments necessary to present fairly the consolidated financial statements as of and for the interim period ended June 30, 2019, have been included. All such adjustments are of a normal and recurring nature. Interim results are not necessarily indicative of results of operations for the full year.</t>
  </si>
  <si>
    <t>Basis of Consolidation</t>
  </si>
  <si>
    <t xml:space="preserve">Basis of Consolidation The accompanying unaudited consolidated financial statements include the accounts of 20/20 Global, Inc. and our wholly owned subsidiary. All significant intercompany balances and transactions have been eliminated in these consolidated financial statements.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Our financial statements include, when applicable, disclosures of estimates, assumptions, uncertainties, and markets that could affect our financial statements and future operations.</t>
  </si>
  <si>
    <t>Cash and Cash Equivalents</t>
  </si>
  <si>
    <t>Cash and Cash Equivalents We consider all highly liquid investments with original maturities of less than three months, which are readily convertible to known amounts of cash and which, in the opinion of management, are subject to an insignificant risk of loss in value, to be cash equivalents.</t>
  </si>
  <si>
    <t>Accounts Receivable and Doubtful Accounts</t>
  </si>
  <si>
    <t>Accounts Receivable and Doubtful Accounts Accounts receivable are stated at invoice value, which is net of any off-invoice promotions. A provision for doubtful accounts is recorded and based upon an assessment of credit risk within the accounts receivable portfolio, experience of delinquencies and charge-offs, and current market conditions. Management believes these provisions are adequate based upon the relevant information presently available. The allowance provided for the six months ended June 30, 2019, and for the year ended December 31, 2018, was $0 and $0, respectively. The write-offs for the six months ended June 30, 2019 and 2018, were $0 and $0, respectively.</t>
  </si>
  <si>
    <t>Revenue Recognition</t>
  </si>
  <si>
    <t>Revenue Recognition Effective January 1, 2018, we adopted Financial Accounting Standards Board, Accounting Standards Codification (“ASC”) Topic 606, Revenue from Contracts with Customers We apply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We only apply the five-step model to contracts when it is probable that we will collect the consideration to which we are entitled in exchange for the goods or services we transfer to our customer. Once a contract is determined to be within the scope of ASC Topic 606, at contract inception we review the contract to determine which performance obligations we must deliver and which of these performance obligations are distinct. We recognize as revenues the amount of the transaction price that is allocated to the respective performance obligation when the performance obligation is satisfied or as it is satisfied. Generally, our performance obligations are transferred to customers at a point in time, typically upon delivery. There was no impact on our financial statements as a result of adopting ASC Topic 606 for the three and six months ended June 30, 2018. Our shipping terms typically specify FOB origination, at which time title and risk of loss, as well as shipping and handling fees, have passed on to the customer. Shipping and handling costs and fees are treated as a delivered load. On a delivered load versus an FOB load, we actually take the billing and pay the carriers. We contract with the carrier and, therefore, handle the shipping and handling charges and treat them as a “delivered sale.” Sales to our largest customer amounted to approximately 68% and 68% of our total net sales for the three and six months ended June 30, 2018, respectively. Our top two customers collectively accounted for approximately 91% and 89% of our total net sales for the three and six months ended June 30, 2018, respectively. Sales to our largest customer amounted to approximately 56% and 55% of our total net sales for the three and six months ended June 30, 2019, respectively. Our top two customers collectively accounted for approximately 92% and 93% of our total net sales for the three and six months ended June 30, 2019, respectively. Our largest customer amounted to approximately 54% and 39% of our total accounts receivable as of June 30, 2019, and December 31, 2018, respectively.</t>
  </si>
  <si>
    <t>Recently Adopted Accounting Pronouncements</t>
  </si>
  <si>
    <t>Recently Adopted Accounting Pronouncements In February 2016, the FASB issued Accounting Standard Update (“ASU”) 2016-02, Leases (Topic 842). This ASU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is new guidance was effective for annual reporting periods beginning after December 15, 2018, including interim periods within those annual reporting periods, and early adoption is permitted. In transition, lessees and lessors are required to recognize and measure leases at the beginning of the earliest period presented using a modified retrospective approach. We have elected to not recognize lease assets and liabilities for leases with a term less than 12 months. For leases greater than 12 months, we have recorded the applicable right-of-use asset and lease liability. There was no material impact on earnings. We have reviewed other recently issued accounting pronouncements and plan to adopt those that are applicable to us. We do not expect the adoption of any other pronouncements to have an impact on our results of operations or financial position.</t>
  </si>
  <si>
    <t>NOTE 3 - LEASE (Tables)</t>
  </si>
  <si>
    <t>Tables/Schedules</t>
  </si>
  <si>
    <t>Schedule of operating lease liability</t>
  </si>
  <si>
    <t xml:space="preserve"> Balance Sheet Classification June 30, 2019 Asset Operating lease asset Right of use asset $ 16,199 Total lease asset $ 16,199 Liability Operating lease liability – current portion Current operating lease liability $ 2,312 Operating lease liability – noncurrent portion Long-term operating lease liability 13,887 Total lease liability $ 16,199 </t>
  </si>
  <si>
    <t>Schedule of operating lease payments</t>
  </si>
  <si>
    <t xml:space="preserve"> For the year ended December 31: 2019 $ 2,100 2020 4,200 2021 4,200 2022 4,200 2023 4,200 Thereafter 5,250 Total payments $ 24,150 Amount representing interest $ (7,951) Lease obligation, net 16,199 Less current portion (2,312) Lease obligation – long term $ 13,887 </t>
  </si>
  <si>
    <t>NOTE 1 - ORGANIZATION AND DESCRIPTION OF BUSINESS (Details)</t>
  </si>
  <si>
    <t>Mar. 15, 2014</t>
  </si>
  <si>
    <t>Entity Incorporation, Date of Incorporation</t>
  </si>
  <si>
    <t>Jan. 21,
		2000</t>
  </si>
  <si>
    <t>20/20 Produce Sales, Inc</t>
  </si>
  <si>
    <t>Equity Method Investment, Ownership Percentage</t>
  </si>
  <si>
    <t>100.00%</t>
  </si>
  <si>
    <t>NOTE 2 - SUMMARY OF SIGNIFICANT ACCOUNTING POLICIES: Accounts Receivable and Doubtful Accounts (Details) - USD ($)</t>
  </si>
  <si>
    <t>Accounts Receivable, Allowance for Credit Loss</t>
  </si>
  <si>
    <t>Accounts Receivable, Allowance for Credit Loss, Writeoff</t>
  </si>
  <si>
    <t>NOTE 2 - SUMMARY OF SIGNIFICANT ACCOUNTING POLICIES: Revenue Recognition (Details)</t>
  </si>
  <si>
    <t>Lrgest customer | Accounts Receivable</t>
  </si>
  <si>
    <t>Concentration Risk, Percentage</t>
  </si>
  <si>
    <t>54.00%</t>
  </si>
  <si>
    <t>39.00%</t>
  </si>
  <si>
    <t>Sales | Lrgest customer</t>
  </si>
  <si>
    <t>56.00%</t>
  </si>
  <si>
    <t>68.00%</t>
  </si>
  <si>
    <t>55.00%</t>
  </si>
  <si>
    <t>Sales | Top two customers</t>
  </si>
  <si>
    <t>92.00%</t>
  </si>
  <si>
    <t>91.00%</t>
  </si>
  <si>
    <t>93.00%</t>
  </si>
  <si>
    <t>89.00%</t>
  </si>
  <si>
    <t>NOTE 3 - LEASE (Details) - USD ($)</t>
  </si>
  <si>
    <t>Automobile</t>
  </si>
  <si>
    <t>Operating Leases, Rent Expense</t>
  </si>
  <si>
    <t>Payments for Leasing Costs</t>
  </si>
  <si>
    <t>Director</t>
  </si>
  <si>
    <t>Lessor, Operating Lease, Description</t>
  </si>
  <si>
    <t xml:space="preserve">On April 1, 2019, we entered into a lease agreement with Colin Gibson, director, for the lease of an automobile. The lease is considered an operating lease, requires monthly payments of $350, and has a term of six years. </t>
  </si>
  <si>
    <t>NOTE 3 - LEASE: Schedule of operating lease liability (Details) - USD ($)</t>
  </si>
  <si>
    <t>Total lease asset</t>
  </si>
  <si>
    <t>Operating Lease, Liability, Current</t>
  </si>
  <si>
    <t>Operating Lease, Liability, Noncurrent</t>
  </si>
  <si>
    <t>NOTE 3 - LEASE: Schedule of operating lease payments (Details)</t>
  </si>
  <si>
    <t>Jun. 30, 2019USD ($)</t>
  </si>
  <si>
    <t>Less current portion</t>
  </si>
  <si>
    <t>Lease obligation - long term</t>
  </si>
  <si>
    <t>NOTE 4 - RELATED-PARTY TRANSACTIONS (Details) - Whistling Pete Enterprises - USD ($)</t>
  </si>
  <si>
    <t>Lessee, Finance Lease, Lease Not yet Commenced, Variable Lease Payment, Terms and Conditions</t>
  </si>
  <si>
    <t xml:space="preserve">The lease, which commenced on March 2, 2009, presently is a year-to-year lease, and we currently pay $1,200 per month plus utilities. Whistling Pete Enterprises is owned 50% by Mark Williams, our president. </t>
  </si>
  <si>
    <t>NOTE 5 - EMPLOYER IRA PLAN (Details) - Premier Select Simple IRA Plan - USD ($)</t>
  </si>
  <si>
    <t>Defined Benefit Plan, Plan Name</t>
  </si>
  <si>
    <t xml:space="preserve">We contribute 2% of compensation, not to exceed certain limits, for employees who participate in the IRA Plan. </t>
  </si>
  <si>
    <t>IRA Plan expens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2425420</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4</v>
      </c>
    </row>
    <row r="17" spans="1:3">
      <c r="A17" s="4" t="s">
        <v>28</v>
      </c>
      <c r="B17" s="4" t="s">
        <v>26</v>
      </c>
    </row>
    <row r="18" spans="1:3">
      <c r="A18" s="4" t="s">
        <v>29</v>
      </c>
      <c r="B18" s="4" t="s">
        <v>24</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24</v>
      </c>
    </row>
    <row r="29" spans="1:3">
      <c r="A29" s="4" t="s">
        <v>49</v>
      </c>
      <c r="B29" s="4" t="s">
        <v>50</v>
      </c>
    </row>
    <row r="30" spans="1:3">
      <c r="A30" s="4" t="s">
        <v>51</v>
      </c>
      <c r="B30"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56</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56</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90</v>
      </c>
      <c r="B1" s="2" t="s">
        <v>1</v>
      </c>
    </row>
    <row r="2" spans="1:3">
      <c r="B2" s="2" t="s">
        <v>2</v>
      </c>
      <c r="C2" s="2" t="s">
        <v>191</v>
      </c>
    </row>
    <row r="3" spans="1:3">
      <c r="A3" s="4" t="s">
        <v>192</v>
      </c>
      <c r="B3" s="4" t="s">
        <v>193</v>
      </c>
    </row>
    <row r="4" spans="1:3">
      <c r="A4" s="4" t="s">
        <v>194</v>
      </c>
    </row>
    <row r="5" spans="1:3">
      <c r="A5" s="4" t="s">
        <v>195</v>
      </c>
      <c r="C5"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7</v>
      </c>
      <c r="B1" s="2" t="s">
        <v>1</v>
      </c>
    </row>
    <row r="2" spans="1:4">
      <c r="B2" s="2" t="s">
        <v>2</v>
      </c>
      <c r="C2" s="2" t="s">
        <v>90</v>
      </c>
      <c r="D2" s="2" t="s">
        <v>54</v>
      </c>
    </row>
    <row r="3" spans="1:4">
      <c r="A3" s="3" t="s">
        <v>4</v>
      </c>
    </row>
    <row r="4" spans="1:4">
      <c r="A4" s="4" t="s">
        <v>198</v>
      </c>
      <c r="B4" s="6" t="n">
        <v>0</v>
      </c>
      <c r="D4" s="6" t="n">
        <v>0</v>
      </c>
    </row>
    <row r="5" spans="1:4">
      <c r="A5" s="4" t="s">
        <v>199</v>
      </c>
      <c r="B5" s="6" t="n">
        <v>0</v>
      </c>
      <c r="C5" s="6" t="n">
        <v>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00</v>
      </c>
      <c r="B1" s="2" t="s">
        <v>2</v>
      </c>
      <c r="C1" s="2" t="s">
        <v>54</v>
      </c>
      <c r="D1" s="2" t="s">
        <v>2</v>
      </c>
      <c r="E1" s="2" t="s">
        <v>90</v>
      </c>
      <c r="F1" s="2" t="s">
        <v>2</v>
      </c>
      <c r="G1" s="2" t="s">
        <v>90</v>
      </c>
    </row>
    <row r="2" spans="1:7">
      <c r="A2" s="4" t="s">
        <v>201</v>
      </c>
    </row>
    <row r="3" spans="1:7">
      <c r="A3" s="4" t="s">
        <v>202</v>
      </c>
      <c r="B3" s="4" t="s">
        <v>203</v>
      </c>
      <c r="C3" s="4" t="s">
        <v>204</v>
      </c>
    </row>
    <row r="4" spans="1:7">
      <c r="A4" s="4" t="s">
        <v>205</v>
      </c>
    </row>
    <row r="5" spans="1:7">
      <c r="A5" s="4" t="s">
        <v>202</v>
      </c>
      <c r="D5" s="4" t="s">
        <v>206</v>
      </c>
      <c r="E5" s="4" t="s">
        <v>207</v>
      </c>
      <c r="F5" s="4" t="s">
        <v>208</v>
      </c>
      <c r="G5" s="4" t="s">
        <v>207</v>
      </c>
    </row>
    <row r="6" spans="1:7">
      <c r="A6" s="4" t="s">
        <v>209</v>
      </c>
    </row>
    <row r="7" spans="1:7">
      <c r="A7" s="4" t="s">
        <v>202</v>
      </c>
      <c r="D7" s="4" t="s">
        <v>210</v>
      </c>
      <c r="E7" s="4" t="s">
        <v>211</v>
      </c>
      <c r="F7" s="4" t="s">
        <v>212</v>
      </c>
      <c r="G7" s="4" t="s">
        <v>21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5"/>
    <col customWidth="1" max="3" min="3" width="80"/>
  </cols>
  <sheetData>
    <row r="1" spans="1:3">
      <c r="A1" s="1" t="s">
        <v>214</v>
      </c>
      <c r="B1" s="2" t="s">
        <v>89</v>
      </c>
      <c r="C1" s="2" t="s">
        <v>1</v>
      </c>
    </row>
    <row r="2" spans="1:3">
      <c r="B2" s="2" t="s">
        <v>2</v>
      </c>
      <c r="C2" s="2" t="s">
        <v>2</v>
      </c>
    </row>
    <row r="3" spans="1:3">
      <c r="A3" s="4" t="s">
        <v>215</v>
      </c>
    </row>
    <row r="4" spans="1:3">
      <c r="A4" s="4" t="s">
        <v>216</v>
      </c>
      <c r="B4" s="6" t="n">
        <v>1050</v>
      </c>
      <c r="C4" s="6" t="n">
        <v>1050</v>
      </c>
    </row>
    <row r="5" spans="1:3">
      <c r="A5" s="4" t="s">
        <v>217</v>
      </c>
      <c r="B5" s="6" t="n">
        <v>1050</v>
      </c>
    </row>
    <row r="6" spans="1:3">
      <c r="A6" s="4" t="s">
        <v>218</v>
      </c>
    </row>
    <row r="7" spans="1:3">
      <c r="A7" s="4" t="s">
        <v>219</v>
      </c>
      <c r="C7"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21</v>
      </c>
      <c r="B1" s="2" t="s">
        <v>2</v>
      </c>
      <c r="C1" s="2" t="s">
        <v>54</v>
      </c>
    </row>
    <row r="2" spans="1:3">
      <c r="A2" s="3" t="s">
        <v>4</v>
      </c>
    </row>
    <row r="3" spans="1:3">
      <c r="A3" s="4" t="s">
        <v>63</v>
      </c>
      <c r="B3" s="6" t="n">
        <v>16199</v>
      </c>
      <c r="C3" s="6" t="n">
        <v>0</v>
      </c>
    </row>
    <row r="4" spans="1:3">
      <c r="A4" s="4" t="s">
        <v>222</v>
      </c>
      <c r="B4" s="5" t="n">
        <v>16199</v>
      </c>
    </row>
    <row r="5" spans="1:3">
      <c r="A5" s="4" t="s">
        <v>223</v>
      </c>
      <c r="B5" s="5" t="n">
        <v>2312</v>
      </c>
    </row>
    <row r="6" spans="1:3">
      <c r="A6" s="4" t="s">
        <v>224</v>
      </c>
      <c r="B6" s="6" t="n">
        <v>1388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639723</v>
      </c>
      <c r="C3" s="6" t="n">
        <v>611497</v>
      </c>
    </row>
    <row r="4" spans="1:3">
      <c r="A4" s="4" t="s">
        <v>57</v>
      </c>
      <c r="B4" s="5" t="n">
        <v>1431152</v>
      </c>
      <c r="C4" s="5" t="n">
        <v>811761</v>
      </c>
    </row>
    <row r="5" spans="1:3">
      <c r="A5" s="4" t="s">
        <v>58</v>
      </c>
      <c r="B5" s="5" t="n">
        <v>5307</v>
      </c>
      <c r="C5" s="5" t="n">
        <v>3137</v>
      </c>
    </row>
    <row r="6" spans="1:3">
      <c r="A6" s="4" t="s">
        <v>59</v>
      </c>
      <c r="B6" s="5" t="n">
        <v>47147</v>
      </c>
      <c r="C6" s="5" t="n">
        <v>56116</v>
      </c>
    </row>
    <row r="7" spans="1:3">
      <c r="A7" s="4" t="s">
        <v>60</v>
      </c>
      <c r="B7" s="5" t="n">
        <v>3500</v>
      </c>
      <c r="C7" s="5" t="n">
        <v>0</v>
      </c>
    </row>
    <row r="8" spans="1:3">
      <c r="A8" s="4" t="s">
        <v>61</v>
      </c>
      <c r="B8" s="5" t="n">
        <v>12881</v>
      </c>
      <c r="C8" s="5" t="n">
        <v>16593</v>
      </c>
    </row>
    <row r="9" spans="1:3">
      <c r="A9" s="4" t="s">
        <v>62</v>
      </c>
      <c r="B9" s="5" t="n">
        <v>2139710</v>
      </c>
      <c r="C9" s="5" t="n">
        <v>1499104</v>
      </c>
    </row>
    <row r="10" spans="1:3">
      <c r="A10" s="4" t="s">
        <v>63</v>
      </c>
      <c r="B10" s="5" t="n">
        <v>16199</v>
      </c>
      <c r="C10" s="5" t="n">
        <v>0</v>
      </c>
    </row>
    <row r="11" spans="1:3">
      <c r="A11" s="4" t="s">
        <v>64</v>
      </c>
      <c r="B11" s="5" t="n">
        <v>548</v>
      </c>
      <c r="C11" s="5" t="n">
        <v>871</v>
      </c>
    </row>
    <row r="12" spans="1:3">
      <c r="A12" s="4" t="s">
        <v>65</v>
      </c>
      <c r="B12" s="5" t="n">
        <v>2156457</v>
      </c>
      <c r="C12" s="5" t="n">
        <v>1499975</v>
      </c>
    </row>
    <row r="13" spans="1:3">
      <c r="A13" s="3" t="s">
        <v>66</v>
      </c>
    </row>
    <row r="14" spans="1:3">
      <c r="A14" s="4" t="s">
        <v>67</v>
      </c>
      <c r="B14" s="5" t="n">
        <v>1432559</v>
      </c>
      <c r="C14" s="5" t="n">
        <v>799397</v>
      </c>
    </row>
    <row r="15" spans="1:3">
      <c r="A15" s="4" t="s">
        <v>68</v>
      </c>
      <c r="B15" s="5" t="n">
        <v>6806</v>
      </c>
      <c r="C15" s="5" t="n">
        <v>3238</v>
      </c>
    </row>
    <row r="16" spans="1:3">
      <c r="A16" s="4" t="s">
        <v>69</v>
      </c>
      <c r="B16" s="5" t="n">
        <v>2312</v>
      </c>
      <c r="C16" s="5" t="n">
        <v>0</v>
      </c>
    </row>
    <row r="17" spans="1:3">
      <c r="A17" s="4" t="s">
        <v>70</v>
      </c>
      <c r="B17" s="5" t="n">
        <v>0</v>
      </c>
      <c r="C17" s="5" t="n">
        <v>50240</v>
      </c>
    </row>
    <row r="18" spans="1:3">
      <c r="A18" s="4" t="s">
        <v>71</v>
      </c>
      <c r="B18" s="5" t="n">
        <v>1441677</v>
      </c>
      <c r="C18" s="5" t="n">
        <v>852875</v>
      </c>
    </row>
    <row r="19" spans="1:3">
      <c r="A19" s="4" t="s">
        <v>72</v>
      </c>
      <c r="B19" s="5" t="n">
        <v>13887</v>
      </c>
      <c r="C19" s="5" t="n">
        <v>0</v>
      </c>
    </row>
    <row r="20" spans="1:3">
      <c r="A20" s="4" t="s">
        <v>73</v>
      </c>
      <c r="B20" s="5" t="n">
        <v>1455564</v>
      </c>
      <c r="C20" s="5" t="n">
        <v>852875</v>
      </c>
    </row>
    <row r="21" spans="1:3">
      <c r="A21" s="3" t="s">
        <v>74</v>
      </c>
    </row>
    <row r="22" spans="1:3">
      <c r="A22" s="4" t="s">
        <v>75</v>
      </c>
      <c r="B22" s="5" t="n">
        <v>0</v>
      </c>
      <c r="C22" s="5" t="n">
        <v>0</v>
      </c>
    </row>
    <row r="23" spans="1:3">
      <c r="A23" s="4" t="s">
        <v>76</v>
      </c>
      <c r="B23" s="5" t="n">
        <v>12425</v>
      </c>
      <c r="C23" s="5" t="n">
        <v>12425</v>
      </c>
    </row>
    <row r="24" spans="1:3">
      <c r="A24" s="4" t="s">
        <v>77</v>
      </c>
      <c r="B24" s="5" t="n">
        <v>26246</v>
      </c>
      <c r="C24" s="5" t="n">
        <v>26246</v>
      </c>
    </row>
    <row r="25" spans="1:3">
      <c r="A25" s="4" t="s">
        <v>78</v>
      </c>
      <c r="B25" s="5" t="n">
        <v>662222</v>
      </c>
      <c r="C25" s="5" t="n">
        <v>608429</v>
      </c>
    </row>
    <row r="26" spans="1:3">
      <c r="A26" s="4" t="s">
        <v>79</v>
      </c>
      <c r="B26" s="5" t="n">
        <v>700893</v>
      </c>
      <c r="C26" s="5" t="n">
        <v>647100</v>
      </c>
    </row>
    <row r="27" spans="1:3">
      <c r="A27" s="4" t="s">
        <v>80</v>
      </c>
      <c r="B27" s="6" t="n">
        <v>2156457</v>
      </c>
      <c r="C27" s="6" t="n">
        <v>14999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225</v>
      </c>
      <c r="B1" s="2" t="s">
        <v>226</v>
      </c>
    </row>
    <row r="2" spans="1:2">
      <c r="A2" s="4" t="s">
        <v>227</v>
      </c>
      <c r="B2" s="6" t="n">
        <v>2312</v>
      </c>
    </row>
    <row r="3" spans="1:2">
      <c r="A3" s="4" t="s">
        <v>228</v>
      </c>
      <c r="B3" s="6" t="n">
        <v>1388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29</v>
      </c>
      <c r="B1" s="2" t="s">
        <v>1</v>
      </c>
    </row>
    <row r="2" spans="1:3">
      <c r="B2" s="2" t="s">
        <v>2</v>
      </c>
      <c r="C2" s="2" t="s">
        <v>90</v>
      </c>
    </row>
    <row r="3" spans="1:3">
      <c r="A3" s="4" t="s">
        <v>230</v>
      </c>
      <c r="B3" s="4" t="s">
        <v>231</v>
      </c>
    </row>
    <row r="4" spans="1:3">
      <c r="A4" s="4" t="s">
        <v>217</v>
      </c>
      <c r="B4" s="6" t="n">
        <v>9341</v>
      </c>
      <c r="C4" s="6" t="n">
        <v>933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32</v>
      </c>
      <c r="B1" s="2" t="s">
        <v>1</v>
      </c>
    </row>
    <row r="2" spans="1:3">
      <c r="B2" s="2" t="s">
        <v>2</v>
      </c>
      <c r="C2" s="2" t="s">
        <v>90</v>
      </c>
    </row>
    <row r="3" spans="1:3">
      <c r="A3" s="4" t="s">
        <v>233</v>
      </c>
      <c r="B3" s="4" t="s">
        <v>234</v>
      </c>
    </row>
    <row r="4" spans="1:3">
      <c r="A4" s="4" t="s">
        <v>235</v>
      </c>
      <c r="B4" s="6" t="n">
        <v>2704</v>
      </c>
      <c r="C4" s="6" t="n">
        <v>267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1</v>
      </c>
      <c r="B1" s="2" t="s">
        <v>2</v>
      </c>
      <c r="C1" s="2" t="s">
        <v>54</v>
      </c>
    </row>
    <row r="2" spans="1:3">
      <c r="A2" s="3" t="s">
        <v>4</v>
      </c>
    </row>
    <row r="3" spans="1:3">
      <c r="A3" s="4" t="s">
        <v>82</v>
      </c>
      <c r="B3" s="7" t="n">
        <v>0.001</v>
      </c>
      <c r="C3" s="7" t="n">
        <v>0.001</v>
      </c>
    </row>
    <row r="4" spans="1:3">
      <c r="A4" s="4" t="s">
        <v>83</v>
      </c>
      <c r="B4" s="5" t="n">
        <v>5000000</v>
      </c>
      <c r="C4" s="5" t="n">
        <v>5000000</v>
      </c>
    </row>
    <row r="5" spans="1:3">
      <c r="A5" s="4" t="s">
        <v>84</v>
      </c>
      <c r="B5" s="7" t="n">
        <v>0.001</v>
      </c>
      <c r="C5" s="7" t="n">
        <v>0.001</v>
      </c>
    </row>
    <row r="6" spans="1:3">
      <c r="A6" s="4" t="s">
        <v>85</v>
      </c>
      <c r="B6" s="5" t="n">
        <v>100000000</v>
      </c>
      <c r="C6" s="5" t="n">
        <v>100000000</v>
      </c>
    </row>
    <row r="7" spans="1:3">
      <c r="A7" s="4" t="s">
        <v>86</v>
      </c>
      <c r="B7" s="5" t="n">
        <v>12425420</v>
      </c>
      <c r="C7" s="5" t="n">
        <v>12425420</v>
      </c>
    </row>
    <row r="8" spans="1:3">
      <c r="A8" s="4" t="s">
        <v>87</v>
      </c>
      <c r="B8" s="5" t="n">
        <v>12425420</v>
      </c>
      <c r="C8" s="5" t="n">
        <v>124254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4</v>
      </c>
    </row>
    <row r="4" spans="1:5">
      <c r="A4" s="4" t="s">
        <v>91</v>
      </c>
      <c r="B4" s="6" t="n">
        <v>3907731</v>
      </c>
      <c r="C4" s="6" t="n">
        <v>3405118</v>
      </c>
      <c r="D4" s="6" t="n">
        <v>6855127</v>
      </c>
      <c r="E4" s="6" t="n">
        <v>6405859</v>
      </c>
    </row>
    <row r="5" spans="1:5">
      <c r="A5" s="4" t="s">
        <v>92</v>
      </c>
      <c r="B5" s="5" t="n">
        <v>3744773</v>
      </c>
      <c r="C5" s="5" t="n">
        <v>3245510</v>
      </c>
      <c r="D5" s="5" t="n">
        <v>6523688</v>
      </c>
      <c r="E5" s="5" t="n">
        <v>6101136</v>
      </c>
    </row>
    <row r="6" spans="1:5">
      <c r="A6" s="4" t="s">
        <v>93</v>
      </c>
      <c r="B6" s="5" t="n">
        <v>162958</v>
      </c>
      <c r="C6" s="5" t="n">
        <v>159608</v>
      </c>
      <c r="D6" s="5" t="n">
        <v>331439</v>
      </c>
      <c r="E6" s="5" t="n">
        <v>304723</v>
      </c>
    </row>
    <row r="7" spans="1:5">
      <c r="A7" s="3" t="s">
        <v>94</v>
      </c>
    </row>
    <row r="8" spans="1:5">
      <c r="A8" s="4" t="s">
        <v>95</v>
      </c>
      <c r="B8" s="5" t="n">
        <v>54415</v>
      </c>
      <c r="C8" s="5" t="n">
        <v>21763</v>
      </c>
      <c r="D8" s="5" t="n">
        <v>103077</v>
      </c>
      <c r="E8" s="5" t="n">
        <v>73244</v>
      </c>
    </row>
    <row r="9" spans="1:5">
      <c r="A9" s="4" t="s">
        <v>96</v>
      </c>
      <c r="B9" s="5" t="n">
        <v>20134</v>
      </c>
      <c r="C9" s="5" t="n">
        <v>11209</v>
      </c>
      <c r="D9" s="5" t="n">
        <v>41526</v>
      </c>
      <c r="E9" s="5" t="n">
        <v>22210</v>
      </c>
    </row>
    <row r="10" spans="1:5">
      <c r="A10" s="4" t="s">
        <v>97</v>
      </c>
      <c r="B10" s="5" t="n">
        <v>66993</v>
      </c>
      <c r="C10" s="5" t="n">
        <v>70447</v>
      </c>
      <c r="D10" s="5" t="n">
        <v>137924</v>
      </c>
      <c r="E10" s="5" t="n">
        <v>138777</v>
      </c>
    </row>
    <row r="11" spans="1:5">
      <c r="A11" s="4" t="s">
        <v>98</v>
      </c>
      <c r="B11" s="5" t="n">
        <v>4841</v>
      </c>
      <c r="C11" s="5" t="n">
        <v>5827</v>
      </c>
      <c r="D11" s="5" t="n">
        <v>17686</v>
      </c>
      <c r="E11" s="5" t="n">
        <v>19418</v>
      </c>
    </row>
    <row r="12" spans="1:5">
      <c r="A12" s="4" t="s">
        <v>99</v>
      </c>
      <c r="B12" s="5" t="n">
        <v>5018</v>
      </c>
      <c r="C12" s="5" t="n">
        <v>5344</v>
      </c>
      <c r="D12" s="5" t="n">
        <v>10530</v>
      </c>
      <c r="E12" s="5" t="n">
        <v>10703</v>
      </c>
    </row>
    <row r="13" spans="1:5">
      <c r="A13" s="4" t="s">
        <v>100</v>
      </c>
      <c r="B13" s="5" t="n">
        <v>151401</v>
      </c>
      <c r="C13" s="5" t="n">
        <v>114590</v>
      </c>
      <c r="D13" s="5" t="n">
        <v>310743</v>
      </c>
      <c r="E13" s="5" t="n">
        <v>264352</v>
      </c>
    </row>
    <row r="14" spans="1:5">
      <c r="A14" s="4" t="s">
        <v>101</v>
      </c>
      <c r="B14" s="5" t="n">
        <v>11557</v>
      </c>
      <c r="C14" s="5" t="n">
        <v>45018</v>
      </c>
      <c r="D14" s="5" t="n">
        <v>20696</v>
      </c>
      <c r="E14" s="5" t="n">
        <v>40371</v>
      </c>
    </row>
    <row r="15" spans="1:5">
      <c r="A15" s="3" t="s">
        <v>102</v>
      </c>
    </row>
    <row r="16" spans="1:5">
      <c r="A16" s="4" t="s">
        <v>103</v>
      </c>
      <c r="B16" s="5" t="n">
        <v>4702</v>
      </c>
      <c r="C16" s="5" t="n">
        <v>3615</v>
      </c>
      <c r="D16" s="5" t="n">
        <v>8470</v>
      </c>
      <c r="E16" s="5" t="n">
        <v>6531</v>
      </c>
    </row>
    <row r="17" spans="1:5">
      <c r="A17" s="4" t="s">
        <v>104</v>
      </c>
      <c r="B17" s="5" t="n">
        <v>0</v>
      </c>
      <c r="C17" s="5" t="n">
        <v>-8</v>
      </c>
      <c r="D17" s="5" t="n">
        <v>0</v>
      </c>
      <c r="E17" s="5" t="n">
        <v>-28</v>
      </c>
    </row>
    <row r="18" spans="1:5">
      <c r="A18" s="4" t="s">
        <v>105</v>
      </c>
      <c r="B18" s="5" t="n">
        <v>23078</v>
      </c>
      <c r="C18" s="5" t="n">
        <v>964</v>
      </c>
      <c r="D18" s="5" t="n">
        <v>24627</v>
      </c>
      <c r="E18" s="5" t="n">
        <v>-326</v>
      </c>
    </row>
    <row r="19" spans="1:5">
      <c r="A19" s="4" t="s">
        <v>106</v>
      </c>
      <c r="B19" s="5" t="n">
        <v>27780</v>
      </c>
      <c r="C19" s="5" t="n">
        <v>4571</v>
      </c>
      <c r="D19" s="5" t="n">
        <v>33097</v>
      </c>
      <c r="E19" s="5" t="n">
        <v>6177</v>
      </c>
    </row>
    <row r="20" spans="1:5">
      <c r="A20" s="4" t="s">
        <v>107</v>
      </c>
      <c r="B20" s="5" t="n">
        <v>39337</v>
      </c>
      <c r="C20" s="5" t="n">
        <v>49589</v>
      </c>
      <c r="D20" s="5" t="n">
        <v>53793</v>
      </c>
      <c r="E20" s="5" t="n">
        <v>46548</v>
      </c>
    </row>
    <row r="21" spans="1:5">
      <c r="A21" s="4" t="s">
        <v>108</v>
      </c>
      <c r="B21" s="5" t="n">
        <v>0</v>
      </c>
      <c r="C21" s="5" t="n">
        <v>0</v>
      </c>
      <c r="D21" s="5" t="n">
        <v>0</v>
      </c>
      <c r="E21" s="5" t="n">
        <v>0</v>
      </c>
    </row>
    <row r="22" spans="1:5">
      <c r="A22" s="4" t="s">
        <v>109</v>
      </c>
      <c r="B22" s="6" t="n">
        <v>39337</v>
      </c>
      <c r="C22" s="6" t="n">
        <v>49589</v>
      </c>
      <c r="D22" s="6" t="n">
        <v>53793</v>
      </c>
      <c r="E22" s="6" t="n">
        <v>46548</v>
      </c>
    </row>
    <row r="23" spans="1:5">
      <c r="A23" s="4" t="s">
        <v>110</v>
      </c>
      <c r="B23" s="6" t="n">
        <v>0</v>
      </c>
      <c r="C23" s="6" t="n">
        <v>0</v>
      </c>
      <c r="D23" s="6" t="n">
        <v>0</v>
      </c>
      <c r="E23" s="6" t="n">
        <v>0</v>
      </c>
    </row>
    <row r="24" spans="1:5">
      <c r="A24" s="4" t="s">
        <v>111</v>
      </c>
      <c r="B24" s="5" t="n">
        <v>12425420</v>
      </c>
      <c r="C24" s="5" t="n">
        <v>12152000</v>
      </c>
      <c r="D24" s="5" t="n">
        <v>12425420</v>
      </c>
      <c r="E24" s="5" t="n">
        <v>1215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8"/>
    <col customWidth="1" max="6" min="6" width="11"/>
  </cols>
  <sheetData>
    <row r="1" spans="1:6">
      <c r="A1" s="1" t="s">
        <v>112</v>
      </c>
      <c r="B1" s="2" t="s">
        <v>113</v>
      </c>
      <c r="C1" s="2" t="s">
        <v>114</v>
      </c>
      <c r="D1" s="2" t="s">
        <v>115</v>
      </c>
      <c r="E1" s="2" t="s">
        <v>116</v>
      </c>
      <c r="F1" s="2" t="s">
        <v>117</v>
      </c>
    </row>
    <row r="2" spans="1:6">
      <c r="A2" s="4" t="s">
        <v>118</v>
      </c>
      <c r="B2" s="6" t="n">
        <v>0</v>
      </c>
      <c r="C2" s="6" t="n">
        <v>12152</v>
      </c>
      <c r="D2" s="6" t="n">
        <v>12848</v>
      </c>
      <c r="E2" s="6" t="n">
        <v>547227</v>
      </c>
      <c r="F2" s="6" t="n">
        <v>572227</v>
      </c>
    </row>
    <row r="3" spans="1:6">
      <c r="A3" s="4" t="s">
        <v>119</v>
      </c>
      <c r="C3" s="5" t="n">
        <v>12152000</v>
      </c>
    </row>
    <row r="4" spans="1:6">
      <c r="A4" s="4" t="s">
        <v>109</v>
      </c>
      <c r="B4" s="5" t="n">
        <v>0</v>
      </c>
      <c r="C4" s="6" t="n">
        <v>0</v>
      </c>
      <c r="D4" s="5" t="n">
        <v>0</v>
      </c>
      <c r="E4" s="5" t="n">
        <v>-3041</v>
      </c>
      <c r="F4" s="5" t="n">
        <v>-3041</v>
      </c>
    </row>
    <row r="5" spans="1:6">
      <c r="A5" s="4" t="s">
        <v>120</v>
      </c>
      <c r="B5" s="5" t="n">
        <v>0</v>
      </c>
      <c r="C5" s="6" t="n">
        <v>12152</v>
      </c>
      <c r="D5" s="5" t="n">
        <v>12848</v>
      </c>
      <c r="E5" s="5" t="n">
        <v>544186</v>
      </c>
      <c r="F5" s="5" t="n">
        <v>569186</v>
      </c>
    </row>
    <row r="6" spans="1:6">
      <c r="A6" s="4" t="s">
        <v>121</v>
      </c>
      <c r="C6" s="5" t="n">
        <v>12152000</v>
      </c>
    </row>
    <row r="7" spans="1:6">
      <c r="A7" s="4" t="s">
        <v>118</v>
      </c>
      <c r="B7" s="5" t="n">
        <v>0</v>
      </c>
      <c r="C7" s="6" t="n">
        <v>12152</v>
      </c>
      <c r="D7" s="5" t="n">
        <v>12848</v>
      </c>
      <c r="E7" s="5" t="n">
        <v>547227</v>
      </c>
      <c r="F7" s="5" t="n">
        <v>572227</v>
      </c>
    </row>
    <row r="8" spans="1:6">
      <c r="A8" s="4" t="s">
        <v>119</v>
      </c>
      <c r="C8" s="5" t="n">
        <v>12152000</v>
      </c>
    </row>
    <row r="9" spans="1:6">
      <c r="A9" s="4" t="s">
        <v>109</v>
      </c>
      <c r="F9" s="5" t="n">
        <v>46548</v>
      </c>
    </row>
    <row r="10" spans="1:6">
      <c r="A10" s="4" t="s">
        <v>122</v>
      </c>
      <c r="B10" s="5" t="n">
        <v>0</v>
      </c>
      <c r="C10" s="6" t="n">
        <v>12152</v>
      </c>
      <c r="D10" s="5" t="n">
        <v>12848</v>
      </c>
      <c r="E10" s="5" t="n">
        <v>593775</v>
      </c>
      <c r="F10" s="5" t="n">
        <v>618775</v>
      </c>
    </row>
    <row r="11" spans="1:6">
      <c r="A11" s="4" t="s">
        <v>123</v>
      </c>
      <c r="C11" s="5" t="n">
        <v>12152000</v>
      </c>
    </row>
    <row r="12" spans="1:6">
      <c r="A12" s="4" t="s">
        <v>124</v>
      </c>
      <c r="B12" s="5" t="n">
        <v>0</v>
      </c>
      <c r="C12" s="6" t="n">
        <v>12152</v>
      </c>
      <c r="D12" s="5" t="n">
        <v>12848</v>
      </c>
      <c r="E12" s="5" t="n">
        <v>544186</v>
      </c>
      <c r="F12" s="5" t="n">
        <v>569186</v>
      </c>
    </row>
    <row r="13" spans="1:6">
      <c r="A13" s="4" t="s">
        <v>125</v>
      </c>
      <c r="C13" s="5" t="n">
        <v>12152000</v>
      </c>
    </row>
    <row r="14" spans="1:6">
      <c r="A14" s="4" t="s">
        <v>109</v>
      </c>
      <c r="B14" s="5" t="n">
        <v>0</v>
      </c>
      <c r="C14" s="6" t="n">
        <v>0</v>
      </c>
      <c r="D14" s="5" t="n">
        <v>0</v>
      </c>
      <c r="E14" s="5" t="n">
        <v>49589</v>
      </c>
      <c r="F14" s="5" t="n">
        <v>49589</v>
      </c>
    </row>
    <row r="15" spans="1:6">
      <c r="A15" s="4" t="s">
        <v>122</v>
      </c>
      <c r="B15" s="5" t="n">
        <v>0</v>
      </c>
      <c r="C15" s="6" t="n">
        <v>12152</v>
      </c>
      <c r="D15" s="5" t="n">
        <v>12848</v>
      </c>
      <c r="E15" s="5" t="n">
        <v>593775</v>
      </c>
      <c r="F15" s="5" t="n">
        <v>618775</v>
      </c>
    </row>
    <row r="16" spans="1:6">
      <c r="A16" s="4" t="s">
        <v>123</v>
      </c>
      <c r="C16" s="5" t="n">
        <v>12152000</v>
      </c>
    </row>
    <row r="17" spans="1:6">
      <c r="A17" s="4" t="s">
        <v>126</v>
      </c>
      <c r="B17" s="5" t="n">
        <v>0</v>
      </c>
      <c r="C17" s="6" t="n">
        <v>12425</v>
      </c>
      <c r="D17" s="5" t="n">
        <v>26246</v>
      </c>
      <c r="E17" s="5" t="n">
        <v>608429</v>
      </c>
      <c r="F17" s="5" t="n">
        <v>647100</v>
      </c>
    </row>
    <row r="18" spans="1:6">
      <c r="A18" s="4" t="s">
        <v>127</v>
      </c>
      <c r="C18" s="5" t="n">
        <v>12425420</v>
      </c>
    </row>
    <row r="19" spans="1:6">
      <c r="A19" s="4" t="s">
        <v>109</v>
      </c>
      <c r="B19" s="5" t="n">
        <v>0</v>
      </c>
      <c r="C19" s="6" t="n">
        <v>0</v>
      </c>
      <c r="D19" s="5" t="n">
        <v>0</v>
      </c>
      <c r="E19" s="5" t="n">
        <v>14456</v>
      </c>
      <c r="F19" s="5" t="n">
        <v>14456</v>
      </c>
    </row>
    <row r="20" spans="1:6">
      <c r="A20" s="4" t="s">
        <v>128</v>
      </c>
      <c r="B20" s="5" t="n">
        <v>0</v>
      </c>
      <c r="C20" s="6" t="n">
        <v>12425</v>
      </c>
      <c r="D20" s="5" t="n">
        <v>26246</v>
      </c>
      <c r="E20" s="5" t="n">
        <v>622885</v>
      </c>
      <c r="F20" s="5" t="n">
        <v>661556</v>
      </c>
    </row>
    <row r="21" spans="1:6">
      <c r="A21" s="4" t="s">
        <v>129</v>
      </c>
      <c r="C21" s="5" t="n">
        <v>12425420</v>
      </c>
    </row>
    <row r="22" spans="1:6">
      <c r="A22" s="4" t="s">
        <v>126</v>
      </c>
      <c r="B22" s="5" t="n">
        <v>0</v>
      </c>
      <c r="C22" s="6" t="n">
        <v>12425</v>
      </c>
      <c r="D22" s="5" t="n">
        <v>26246</v>
      </c>
      <c r="E22" s="5" t="n">
        <v>608429</v>
      </c>
      <c r="F22" s="5" t="n">
        <v>647100</v>
      </c>
    </row>
    <row r="23" spans="1:6">
      <c r="A23" s="4" t="s">
        <v>127</v>
      </c>
      <c r="C23" s="5" t="n">
        <v>12425420</v>
      </c>
    </row>
    <row r="24" spans="1:6">
      <c r="A24" s="4" t="s">
        <v>109</v>
      </c>
      <c r="F24" s="5" t="n">
        <v>53793</v>
      </c>
    </row>
    <row r="25" spans="1:6">
      <c r="A25" s="4" t="s">
        <v>130</v>
      </c>
      <c r="B25" s="5" t="n">
        <v>0</v>
      </c>
      <c r="C25" s="6" t="n">
        <v>12425</v>
      </c>
      <c r="D25" s="5" t="n">
        <v>26246</v>
      </c>
      <c r="E25" s="5" t="n">
        <v>662222</v>
      </c>
      <c r="F25" s="5" t="n">
        <v>700893</v>
      </c>
    </row>
    <row r="26" spans="1:6">
      <c r="A26" s="4" t="s">
        <v>131</v>
      </c>
      <c r="C26" s="5" t="n">
        <v>12425420</v>
      </c>
    </row>
    <row r="27" spans="1:6">
      <c r="A27" s="4" t="s">
        <v>132</v>
      </c>
      <c r="B27" s="5" t="n">
        <v>0</v>
      </c>
      <c r="C27" s="6" t="n">
        <v>12425</v>
      </c>
      <c r="D27" s="5" t="n">
        <v>26246</v>
      </c>
      <c r="E27" s="5" t="n">
        <v>622885</v>
      </c>
      <c r="F27" s="5" t="n">
        <v>661556</v>
      </c>
    </row>
    <row r="28" spans="1:6">
      <c r="A28" s="4" t="s">
        <v>133</v>
      </c>
      <c r="C28" s="5" t="n">
        <v>12425420</v>
      </c>
    </row>
    <row r="29" spans="1:6">
      <c r="A29" s="4" t="s">
        <v>109</v>
      </c>
      <c r="B29" s="5" t="n">
        <v>0</v>
      </c>
      <c r="C29" s="6" t="n">
        <v>0</v>
      </c>
      <c r="D29" s="5" t="n">
        <v>0</v>
      </c>
      <c r="E29" s="5" t="n">
        <v>39337</v>
      </c>
      <c r="F29" s="5" t="n">
        <v>39337</v>
      </c>
    </row>
    <row r="30" spans="1:6">
      <c r="A30" s="4" t="s">
        <v>130</v>
      </c>
      <c r="B30" s="6" t="n">
        <v>0</v>
      </c>
      <c r="C30" s="6" t="n">
        <v>12425</v>
      </c>
      <c r="D30" s="6" t="n">
        <v>26246</v>
      </c>
      <c r="E30" s="6" t="n">
        <v>662222</v>
      </c>
      <c r="F30" s="6" t="n">
        <v>700893</v>
      </c>
    </row>
    <row r="31" spans="1:6">
      <c r="A31" s="4" t="s">
        <v>131</v>
      </c>
      <c r="C31" s="5" t="n">
        <v>124254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90</v>
      </c>
    </row>
    <row r="3" spans="1:3">
      <c r="A3" s="3" t="s">
        <v>135</v>
      </c>
    </row>
    <row r="4" spans="1:3">
      <c r="A4" s="4" t="s">
        <v>109</v>
      </c>
      <c r="B4" s="6" t="n">
        <v>53793</v>
      </c>
      <c r="C4" s="6" t="n">
        <v>46548</v>
      </c>
    </row>
    <row r="5" spans="1:3">
      <c r="A5" s="3" t="s">
        <v>136</v>
      </c>
    </row>
    <row r="6" spans="1:3">
      <c r="A6" s="4" t="s">
        <v>137</v>
      </c>
      <c r="B6" s="5" t="n">
        <v>323</v>
      </c>
      <c r="C6" s="5" t="n">
        <v>0</v>
      </c>
    </row>
    <row r="7" spans="1:3">
      <c r="A7" s="3" t="s">
        <v>138</v>
      </c>
    </row>
    <row r="8" spans="1:3">
      <c r="A8" s="4" t="s">
        <v>57</v>
      </c>
      <c r="B8" s="5" t="n">
        <v>-619391</v>
      </c>
      <c r="C8" s="5" t="n">
        <v>-317836</v>
      </c>
    </row>
    <row r="9" spans="1:3">
      <c r="A9" s="4" t="s">
        <v>139</v>
      </c>
      <c r="B9" s="5" t="n">
        <v>6799</v>
      </c>
      <c r="C9" s="5" t="n">
        <v>204</v>
      </c>
    </row>
    <row r="10" spans="1:3">
      <c r="A10" s="4" t="s">
        <v>61</v>
      </c>
      <c r="B10" s="5" t="n">
        <v>3712</v>
      </c>
      <c r="C10" s="5" t="n">
        <v>-10469</v>
      </c>
    </row>
    <row r="11" spans="1:3">
      <c r="A11" s="4" t="s">
        <v>140</v>
      </c>
      <c r="B11" s="5" t="n">
        <v>636730</v>
      </c>
      <c r="C11" s="5" t="n">
        <v>313528</v>
      </c>
    </row>
    <row r="12" spans="1:3">
      <c r="A12" s="4" t="s">
        <v>70</v>
      </c>
      <c r="B12" s="5" t="n">
        <v>-50240</v>
      </c>
      <c r="C12" s="5" t="n">
        <v>0</v>
      </c>
    </row>
    <row r="13" spans="1:3">
      <c r="A13" s="4" t="s">
        <v>141</v>
      </c>
      <c r="B13" s="5" t="n">
        <v>0</v>
      </c>
      <c r="C13" s="5" t="n">
        <v>-13371</v>
      </c>
    </row>
    <row r="14" spans="1:3">
      <c r="A14" s="4" t="s">
        <v>142</v>
      </c>
      <c r="B14" s="5" t="n">
        <v>31726</v>
      </c>
      <c r="C14" s="5" t="n">
        <v>18604</v>
      </c>
    </row>
    <row r="15" spans="1:3">
      <c r="A15" s="3" t="s">
        <v>143</v>
      </c>
    </row>
    <row r="16" spans="1:3">
      <c r="A16" s="4" t="s">
        <v>144</v>
      </c>
      <c r="B16" s="5" t="n">
        <v>-4500</v>
      </c>
      <c r="C16" s="5" t="n">
        <v>0</v>
      </c>
    </row>
    <row r="17" spans="1:3">
      <c r="A17" s="4" t="s">
        <v>145</v>
      </c>
      <c r="B17" s="5" t="n">
        <v>1000</v>
      </c>
      <c r="C17" s="5" t="n">
        <v>0</v>
      </c>
    </row>
    <row r="18" spans="1:3">
      <c r="A18" s="4" t="s">
        <v>146</v>
      </c>
      <c r="B18" s="5" t="n">
        <v>-3500</v>
      </c>
      <c r="C18" s="5" t="n">
        <v>0</v>
      </c>
    </row>
    <row r="19" spans="1:3">
      <c r="A19" s="4" t="s">
        <v>147</v>
      </c>
      <c r="B19" s="5" t="n">
        <v>28226</v>
      </c>
      <c r="C19" s="5" t="n">
        <v>18604</v>
      </c>
    </row>
    <row r="20" spans="1:3">
      <c r="A20" s="4" t="s">
        <v>148</v>
      </c>
      <c r="B20" s="5" t="n">
        <v>611497</v>
      </c>
      <c r="C20" s="5" t="n">
        <v>680031</v>
      </c>
    </row>
    <row r="21" spans="1:3">
      <c r="A21" s="4" t="s">
        <v>149</v>
      </c>
      <c r="B21" s="5" t="n">
        <v>639723</v>
      </c>
      <c r="C21" s="5" t="n">
        <v>698635</v>
      </c>
    </row>
    <row r="22" spans="1:3">
      <c r="A22" s="3" t="s">
        <v>150</v>
      </c>
    </row>
    <row r="23" spans="1:3">
      <c r="A23" s="4" t="s">
        <v>151</v>
      </c>
      <c r="B23" s="5" t="n">
        <v>0</v>
      </c>
      <c r="C23" s="5" t="n">
        <v>0</v>
      </c>
    </row>
    <row r="24" spans="1:3">
      <c r="A24" s="4" t="s">
        <v>152</v>
      </c>
      <c r="B24" s="5" t="n">
        <v>21419</v>
      </c>
      <c r="C24" s="5" t="n">
        <v>0</v>
      </c>
    </row>
    <row r="25" spans="1:3">
      <c r="A25" s="3" t="s">
        <v>153</v>
      </c>
    </row>
    <row r="26" spans="1:3">
      <c r="A26" s="4" t="s">
        <v>154</v>
      </c>
      <c r="B26" s="6" t="n">
        <v>16199</v>
      </c>
      <c r="C2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90</v>
      </c>
    </row>
    <row r="3" spans="1:2">
      <c r="A3" s="3" t="s">
        <v>156</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0</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6T16:00:55Z</dcterms:created>
  <dcterms:modified xmlns:dcterms="http://purl.org/dc/terms/" xmlns:xsi="http://www.w3.org/2001/XMLSchema-instance" xsi:type="dcterms:W3CDTF">2019-08-16T16:00:55Z</dcterms:modified>
</cp:coreProperties>
</file>